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merican Beacon U.S. Government"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ERICAN BEACON SELECT FUNDS</t>
        </is>
      </c>
    </row>
    <row r="6">
      <c r="A6" s="4" t="inlineStr">
        <is>
          <t>Central Index Key</t>
        </is>
      </c>
      <c r="B6" s="4" t="inlineStr">
        <is>
          <t>dei_EntityCentralIndexKey</t>
        </is>
      </c>
      <c r="C6" s="4" t="inlineStr">
        <is>
          <t>0001096012</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9,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Select Funds) | (American Beacon U.S. Government Money Market Selec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current income, liquidity and the maintenance of a stable price of $1.00 per share.</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s Not Correlated to Ratio Due to Acquired Fund Fees [Text]</t>
        </is>
      </c>
      <c r="B9" s="4" t="inlineStr">
        <is>
          <t>rr_ExpensesNotCorrelatedToRatioDueToAcquiredFundFees</t>
        </is>
      </c>
      <c r="C9"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whether you redeem or hold your shares, your costs would be:</t>
        </is>
      </c>
    </row>
    <row r="12">
      <c r="A12" s="4" t="inlineStr">
        <is>
          <t>Strategy [Heading]</t>
        </is>
      </c>
      <c r="B12" s="4" t="inlineStr">
        <is>
          <t>rr_StrategyHeading</t>
        </is>
      </c>
      <c r="C12" s="4" t="inlineStr">
        <is>
          <t>Principal Investment Strategies</t>
        </is>
      </c>
    </row>
    <row r="13">
      <c r="A13" s="4" t="inlineStr">
        <is>
          <t>Strategy Narrative [Text Block]</t>
        </is>
      </c>
      <c r="B13" s="4" t="inlineStr">
        <is>
          <t>rr_StrategyNarrativeTextBlock</t>
        </is>
      </c>
      <c r="C13" s="4" t="inlineStr">
        <is>
          <t>In pursuing its investment objective and implementing its investment strategies, the Fund invests only in securities that comply with the quality, maturity, liquidity, diversification and other requirements of Rule 2a-7 under the Investment Company Act of 1940, as amended (the “Investment Company Act”), which regulates money market mutual funds. Under normal market conditions, the Fund invests at least 99.5% of its total assets in: (1) debt securities issued or guaranteed as to principal or interest by the U.S. Government, its agencies or instrumentalities (“Government Securities”), (2) repurchase agreements that are collateralized fully by cash or Government Securities; (3) other government money market funds; and/or (4) cash. The Fund also has adopted a policy to invest, under normal market conditions, at least 80% of its net assets in Government Securities, repurchase agreements that are collateralized fully by cash or Government Securities, and/or other government money market funds. The Fund’s investments in U.S. dollar denominated Government Securities may include direct obligations of the U.S. Treasury (such as Treasury bills, Treasury notes and Treasury bonds) and obligations issued or guaranteed as to principal and interest (but not as to market value) by the U.S. Government, its agencies or its instrumentalities, which are backed by the full faith and credit of the U.S. Government. The Government Securities in which the Fund invests also may include debt obligations of U.S. Government-sponsored enterprises, such as the Federal National Mortgage Association (“Fannie Mae”), the Federal Home Loan Mortgage Corporation (“Freddie Mac”), Federal Home Loan Banks (“FHLB”), and Federal Farm Credit Banks (“FFCB”). Although chartered or sponsored by Acts of Congress, these entities are not backed by the full faith and credit of the U.S. Government. Freddie Mac and FFCB are supported by the right to borrow from the U.S. Treasury, and FHLB and Fannie Mae are supported by the U.S. Treasury’s discretionary authority to purchase their securities. Securities purchased by the Fund generally have remaining maturities of 397 days or less. The dollar-weighted average maturity (“WAM”) and dollar-weighted average life (“WAL”) of the Fund will be maintained at or below 60 and 120 days, respectively. The Fund uses the amortized cost method of valuation to seek to maintain a stable $1.00 net asset value (“NAV”) per share price. The Fund intends to qualify as a “government money market fund,” as such term is defined in or interpreted under Rule 2a-7 under the Investment Company Act. “Government money market funds” are exempt from requirements that permit money market funds to impose a liquidity fee and/or temporary redemption gates. While the Fund’s Board of Trustees may elect to subject the Fund to liquidity fee and gate requirements in the future, the Board of Trustees has not elected to do so at this time and currently has no intention of doing so.</t>
        </is>
      </c>
    </row>
    <row r="14">
      <c r="A14" s="4" t="inlineStr">
        <is>
          <t>Risk [Heading]</t>
        </is>
      </c>
      <c r="B14" s="4" t="inlineStr">
        <is>
          <t>rr_RiskHeading</t>
        </is>
      </c>
      <c r="C14" s="4" t="inlineStr">
        <is>
          <t>Principal Risks</t>
        </is>
      </c>
    </row>
    <row r="15">
      <c r="A15" s="4" t="inlineStr">
        <is>
          <t>Risk Narrative [Text Block]</t>
        </is>
      </c>
      <c r="B15" s="4" t="inlineStr">
        <is>
          <t>rr_RiskNarrativeTextBlock</t>
        </is>
      </c>
      <c r="C15" s="4" t="inlineStr">
        <is>
          <t>There is no assurance that the Fund will achieve its investment objective. The Fund is not designed for investors seeking capital appreciation.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redit Risk The value of a security held by the Fund may decline if the security’s credit quality, or that of the security’s issuer or provider of credit support, is downgraded or their credit quality otherwise fall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As with any money market fund, there is the risk that the issuers or guarantors of securities owned by the Fund, including securities issued by U.S. Government agencies, which are not backed by the full faith and credit of the U.S. Government, will default on the payment of principal or interest or the obligation to repurchase securities from the Fund. This could cause the Fund’s NAV to decline below $1.00 per share. Interest Rate Risk There
is a risk that a decline in short-term interest rates or
a low interest rate environment would lower
the Fund’s yield and the return on your investment, which
may have an adverse effect on the Fund’s ability to provide a positive yield to its shareholders. Changes in interest
rates also may change the resale value of
the instruments held in the Fund’s portfolio. Generally, the value of investments with interest rate risk will move in
the opposite direction to movements in
interest rates. When interest rates go up, the market values of previously issued money market instruments generally decline
and may have an adverse effect on the
Fund’s ability to maintain a stable $1.00 share price. As of the date of this Prospectus, interest rates are at or
near historic lows. A zero
interest rate
environment may prevent the Fund from providing a positive yield to shareholders or paying the Fund’s expenses out of
Fund assets and could impair the Fund’s
ability to maintain a stable net asset value. In
the future, interest rates may rise, perhaps significantly and/or rapidly, potentially resulting in substantial losses
to the Fund.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Liquidity Risk The Fund is susceptible to the risk that certain investments held by the Fund may become less liquid in response to market developments or adverse credit events that may affect issuers or guarantors of a security. An inability to sell a portfolio position at favorable times or prices can adversely affect the Fund’s ability to maintain a $1.00 share price. The Fund could lose money if it is unable to dispose of an investment at a time that is most beneficial to the Fund. In addition, the Fund may experience difficulty satisfying redemption requests within the time periods stated in the “Redemption Policies” section of this Prospectus because of unusual market conditions, an unusually high volume of redemption requests or other reasons. Market Risk The Fund’s performance may be negatively affected by economic conditions or other factors that may affect the securities markets.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may occur again in the future.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Net Asset Value Risk There is no assurance that the Fund will meet its investment objective of maintaining a stable price of $1.00 per share on a continuous basis. Furthermore, there can be no assurance that the Fund’s affiliates will purchase distressed assets from the Fund, make capital infusions, enter into capital support agreements or take other actions to ensure that the Fund maintains a NAV of $1.00 per share. If the Fund fails to maintain a stable NAV (or if there is a perceived threat of such a failure), the Fund, along with other money market funds, could be subject to increased redemption activity. Other Investment Companies Risk To the extent that the Fund invests in shares of other registered investment companies, the Fund will indirectly bear the fees and expenses charged by those investment companies in addition to the Fund’s direct fees and expenses. The Fund will be subject to the risks associated with the underlying investments in those companies, including but not limited to the following:
■ Government Money Market Funds. Investments in government money market funds are subject to interest rate risk, credit risk, and market risk. Redemption Risk The Fund could experience a loss when selling securities to meet redemption requests by shareholders. The risk of loss increases if the redemption requests are unusually large or frequent or occur in times of overall market turmoil or declining prices. Repurchase Agreement Risk The use of repurchase agreements involves counterparty risk and credit risk. The obligations of a counterparty to a repurchase agreement are not guaranteed. The Fund permits various forms of securities as collateral whose values fluctuate and that are not issued or guaranteed by the U.S. government. There are risks that a counterparty may default at a time when the collateral has declined in value, or a counterparty may become insolvent and subject to liquidation, which may affect the Fund’s right to control the collateral. U.S. Government Securities and Government-Sponsored Enterprises Risk 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and the Federal Farm Credit Bank (“FFCB”),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 The rising U.S. national debt may lead to adverse impacts on the value of U.S. government securities due to potentially higher costs for the U.S. government to obtain new financing. U.S. Treasury Obligations Risk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 down, may also cause investors to lose confidence in the U.S. government and may cause the value of U.S. Treasury obligations to decline. Variable and Floating Rate Securities Risk The coupons on variable and floating-rate securities are not fixed and may fluctuate based upon changes in market rates. A variable rate security has a coupon that is adjusted at pre-designated periods in response to changes in the market rate of interest on which the interest rate is based. The coupon on a floating rate security is generally based on an interest rate, such as a money-market index, LIBOR or a Treasury bill rate. Variable and floating rate securities are subject to interest rate risk and credit risk. As short-term interest rates decline, the coupons on variable and floating-rate securities typically decrease. Alternatively, during periods of rising short-term interest rates, the coupons on variable and floating-rate securities typically increase. Changes in the coupons of variable and floating-rate securities may lag behind changes in market rates or may have limits on the maximum increases in the coupon rates. The value of variable and floating-rate securities may decline if their coupons do not rise as much, or as quickly, as interest rates in general. Conversely, variable and floating rate securities will not generally increase in value if interest rates decline. Certain types of variable and floating rate instruments may be subject to greater liquidity risk than other debt securities.</t>
        </is>
      </c>
    </row>
    <row r="16">
      <c r="A16" s="4" t="inlineStr">
        <is>
          <t>Risk Lose Money [Text]</t>
        </is>
      </c>
      <c r="B16" s="4" t="inlineStr">
        <is>
          <t>rr_RiskLoseMoney</t>
        </is>
      </c>
      <c r="C16" s="4" t="inlineStr">
        <is>
          <t>You could lose money by investing in the Fund.</t>
        </is>
      </c>
    </row>
    <row r="17">
      <c r="A17" s="4" t="inlineStr">
        <is>
          <t>Risk Not Insured Depository Institution [Text]</t>
        </is>
      </c>
      <c r="B17" s="4" t="inlineStr">
        <is>
          <t>rr_RiskNotInsuredDepositoryInstitution</t>
        </is>
      </c>
      <c r="C17" s="4" t="inlineStr">
        <is>
          <t>An investment in the Fund is not insured or guaranteed by the Federal Deposit Insurance Corporation or any other government agency.</t>
        </is>
      </c>
    </row>
    <row r="18">
      <c r="A18" s="4" t="inlineStr">
        <is>
          <t>Bar Chart and Performance Table [Heading]</t>
        </is>
      </c>
      <c r="B18" s="4" t="inlineStr">
        <is>
          <t>rr_BarChartAndPerformanceTableHeading</t>
        </is>
      </c>
      <c r="C18" s="4" t="inlineStr">
        <is>
          <t>Fund Performance</t>
        </is>
      </c>
    </row>
    <row r="19">
      <c r="A19" s="4" t="inlineStr">
        <is>
          <t>Performance Narrative [Text Block]</t>
        </is>
      </c>
      <c r="B19" s="4" t="inlineStr">
        <is>
          <t>rr_PerformanceNarrativeTextBlock</t>
        </is>
      </c>
      <c r="C1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 measure of market performance, the Lipper Institutional U.S. Government Money Market Average. Prior to April 29, 2016, the Fund invested in certain types of securities that are no longer generally permitted for “government money market funds,” as currently defined in Rule 2a-7 under the Investment Company Act. Consequently, the performance shown below may have been different if the current limitation on the Fund’s investments had been in effect. Past performance is not necessarily an indication of how the Fund will perform in the future. You may call 1-800-658-5811 or visit the Fund’s website at www.americanbeaconfunds.com to obtain the Fund’s current seven-day yield.</t>
        </is>
      </c>
    </row>
    <row r="20">
      <c r="A20" s="4" t="inlineStr">
        <is>
          <t>Performance Information Illustrates Variability of Returns [Text]</t>
        </is>
      </c>
      <c r="B20" s="4" t="inlineStr">
        <is>
          <t>rr_PerformanceInformationIllustratesVariabilityOfReturns</t>
        </is>
      </c>
      <c r="C20" s="4" t="inlineStr">
        <is>
          <t>The bar chart and table below provide an indication of risk by showing changes in the Fund’s performance over time. The bar chart shows how the Fund’s performance has varied from year to year.</t>
        </is>
      </c>
    </row>
    <row r="21">
      <c r="A21" s="4" t="inlineStr">
        <is>
          <t>Performance Availability Website Address [Text]</t>
        </is>
      </c>
      <c r="B21" s="4" t="inlineStr">
        <is>
          <t>rr_PerformanceAvailabilityWebSiteAddress</t>
        </is>
      </c>
      <c r="C21" s="4" t="inlineStr">
        <is>
          <t>www.americanbeaconfunds.com</t>
        </is>
      </c>
    </row>
    <row r="22">
      <c r="A22" s="4" t="inlineStr">
        <is>
          <t>Performance Past Does Not Indicate Future [Text]</t>
        </is>
      </c>
      <c r="B22" s="4" t="inlineStr">
        <is>
          <t>rr_PerformancePastDoesNotIndicateFuture</t>
        </is>
      </c>
      <c r="C22" s="4" t="inlineStr">
        <is>
          <t xml:space="preserve">Past performance is not necessarily an indication of how the Fund will perform in the future. </t>
        </is>
      </c>
    </row>
    <row r="23">
      <c r="A23" s="4" t="inlineStr">
        <is>
          <t>Bar Chart [Heading]</t>
        </is>
      </c>
      <c r="B23" s="4" t="inlineStr">
        <is>
          <t>rr_BarChartHeading</t>
        </is>
      </c>
      <c r="C23" s="4" t="inlineStr">
        <is>
          <t>Calendar year total returns for Fund shares. Year Ended 12/31 of each Year</t>
        </is>
      </c>
    </row>
    <row r="24">
      <c r="A24" s="4" t="inlineStr">
        <is>
          <t>Bar Chart Closing [Text Block]</t>
        </is>
      </c>
      <c r="B24" s="4" t="inlineStr">
        <is>
          <t>rr_BarChartClosingTextBlock</t>
        </is>
      </c>
      <c r="C24" s="4" t="inlineStr">
        <is>
          <t>Highest Quarterly Return: 0.58% 2nd Quarter 2019 01/01/2011 through 12/31/2020 Lowest Quarterly Return: 0.00% 3rd Quarter 2013 and 4th Quarter 2020 01/01/2011 through 12/31/2020</t>
        </is>
      </c>
    </row>
    <row r="25">
      <c r="A25" s="4" t="inlineStr">
        <is>
          <t>Performance Table Heading</t>
        </is>
      </c>
      <c r="B25" s="4" t="inlineStr">
        <is>
          <t>rr_PerformanceTableHeading</t>
        </is>
      </c>
      <c r="C25" s="4" t="inlineStr">
        <is>
          <t>Average annual total returns for periods ended December 31, 2020</t>
        </is>
      </c>
    </row>
    <row r="26">
      <c r="A26" s="4" t="inlineStr">
        <is>
          <t>Money Market Seven Day Yield, Caption [Text]</t>
        </is>
      </c>
      <c r="B26" s="4" t="inlineStr">
        <is>
          <t>rr_MoneyMarketSevenDayYieldCaption</t>
        </is>
      </c>
      <c r="C26" s="4" t="inlineStr">
        <is>
          <t>You may call 1-800-658-5811 or visit the Fund’s website at www.americanbeaconfunds.com to obtain the Fund’s current seven-day yield.</t>
        </is>
      </c>
    </row>
    <row r="27">
      <c r="A27" s="4" t="inlineStr">
        <is>
          <t>Money Market Seven Day Yield Phone</t>
        </is>
      </c>
      <c r="B27" s="4" t="inlineStr">
        <is>
          <t>rr_MoneyMarketSevenDayYieldPhone</t>
        </is>
      </c>
      <c r="C27" s="4" t="inlineStr">
        <is>
          <t>1-800-658-5811</t>
        </is>
      </c>
    </row>
    <row r="28">
      <c r="A28" s="4" t="inlineStr">
        <is>
          <t>(American Beacon Select Funds) | (American Beacon U.S. Government Money Market Select Fund℠) | Lipper Institutional U.S. Government Money Market Average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0.30%</t>
        </is>
      </c>
    </row>
    <row r="31">
      <c r="A31" s="4" t="inlineStr">
        <is>
          <t>5 Years</t>
        </is>
      </c>
      <c r="B31" s="4" t="inlineStr">
        <is>
          <t>rr_AverageAnnualReturnYear05</t>
        </is>
      </c>
      <c r="C31" s="4" t="inlineStr">
        <is>
          <t>0.85%</t>
        </is>
      </c>
    </row>
    <row r="32">
      <c r="A32" s="4" t="inlineStr">
        <is>
          <t>10 Years</t>
        </is>
      </c>
      <c r="B32" s="4" t="inlineStr">
        <is>
          <t>rr_AverageAnnualReturnYear10</t>
        </is>
      </c>
      <c r="C32" s="4" t="inlineStr">
        <is>
          <t>0.43%</t>
        </is>
      </c>
    </row>
    <row r="33">
      <c r="A33" s="4" t="inlineStr">
        <is>
          <t>(American Beacon Select Funds) | (American Beacon U.S. Government Money Market Select Fund℠) | Select Class</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10%</t>
        </is>
      </c>
    </row>
    <row r="36">
      <c r="A36" s="4" t="inlineStr">
        <is>
          <t>Distribution and Service (12b-1) Fees</t>
        </is>
      </c>
      <c r="B36" s="4" t="inlineStr">
        <is>
          <t>rr_DistributionAndService12b1FeesOverAssets</t>
        </is>
      </c>
      <c r="C36" s="4" t="inlineStr">
        <is>
          <t xml:space="preserve">none
				</t>
        </is>
      </c>
    </row>
    <row r="37">
      <c r="A37" s="4" t="inlineStr">
        <is>
          <t>Other Expenses (as a percentage of Assets):</t>
        </is>
      </c>
      <c r="B37" s="4" t="inlineStr">
        <is>
          <t>rr_OtherExpensesOverAssets</t>
        </is>
      </c>
      <c r="C37" s="4" t="inlineStr">
        <is>
          <t>0.04%</t>
        </is>
      </c>
    </row>
    <row r="38">
      <c r="A38" s="4" t="inlineStr">
        <is>
          <t>Acquired Fund Fees and Expenses</t>
        </is>
      </c>
      <c r="B38" s="4" t="inlineStr">
        <is>
          <t>rr_AcquiredFundFeesAndExpensesOverAssets</t>
        </is>
      </c>
      <c r="C38" s="4" t="inlineStr">
        <is>
          <t>0.02%</t>
        </is>
      </c>
    </row>
    <row r="39">
      <c r="A39" s="4" t="inlineStr">
        <is>
          <t>Total Annual Fund Operating Expenses</t>
        </is>
      </c>
      <c r="B39" s="4" t="inlineStr">
        <is>
          <t>rr_ExpensesOverAssets</t>
        </is>
      </c>
      <c r="C39" s="4" t="inlineStr">
        <is>
          <t>0.16%</t>
        </is>
      </c>
      <c r="D39" s="4" t="inlineStr">
        <is>
          <t>[1]</t>
        </is>
      </c>
    </row>
    <row r="40">
      <c r="A40" s="4" t="inlineStr">
        <is>
          <t>Expense Example, with Redemption, 1 Year</t>
        </is>
      </c>
      <c r="B40" s="4" t="inlineStr">
        <is>
          <t>rr_ExpenseExampleYear01</t>
        </is>
      </c>
      <c r="C40" s="5" t="n">
        <v>16</v>
      </c>
    </row>
    <row r="41">
      <c r="A41" s="4" t="inlineStr">
        <is>
          <t>Expense Example, with Redemption, 3 Years</t>
        </is>
      </c>
      <c r="B41" s="4" t="inlineStr">
        <is>
          <t>rr_ExpenseExampleYear03</t>
        </is>
      </c>
      <c r="C41" s="6" t="n">
        <v>51</v>
      </c>
    </row>
    <row r="42">
      <c r="A42" s="4" t="inlineStr">
        <is>
          <t>Expense Example, with Redemption, 5 Years</t>
        </is>
      </c>
      <c r="B42" s="4" t="inlineStr">
        <is>
          <t>rr_ExpenseExampleYear05</t>
        </is>
      </c>
      <c r="C42" s="6" t="n">
        <v>90</v>
      </c>
    </row>
    <row r="43">
      <c r="A43" s="4" t="inlineStr">
        <is>
          <t>Expense Example, with Redemption, 10 Years</t>
        </is>
      </c>
      <c r="B43" s="4" t="inlineStr">
        <is>
          <t>rr_ExpenseExampleYear10</t>
        </is>
      </c>
      <c r="C43" s="5" t="n">
        <v>205</v>
      </c>
    </row>
    <row r="44">
      <c r="A44" s="4" t="inlineStr">
        <is>
          <t>Annual Return 2011</t>
        </is>
      </c>
      <c r="B44" s="4" t="inlineStr">
        <is>
          <t>rr_AnnualReturn2011</t>
        </is>
      </c>
      <c r="C44" s="4" t="inlineStr">
        <is>
          <t>0.04%</t>
        </is>
      </c>
    </row>
    <row r="45">
      <c r="A45" s="4" t="inlineStr">
        <is>
          <t>Annual Return 2012</t>
        </is>
      </c>
      <c r="B45" s="4" t="inlineStr">
        <is>
          <t>rr_AnnualReturn2012</t>
        </is>
      </c>
      <c r="C45" s="4" t="inlineStr">
        <is>
          <t>0.09%</t>
        </is>
      </c>
    </row>
    <row r="46">
      <c r="A46" s="4" t="inlineStr">
        <is>
          <t>Annual Return 2013</t>
        </is>
      </c>
      <c r="B46" s="4" t="inlineStr">
        <is>
          <t>rr_AnnualReturn2013</t>
        </is>
      </c>
      <c r="C46" s="4" t="inlineStr">
        <is>
          <t>0.02%</t>
        </is>
      </c>
    </row>
    <row r="47">
      <c r="A47" s="4" t="inlineStr">
        <is>
          <t>Annual Return 2014</t>
        </is>
      </c>
      <c r="B47" s="4" t="inlineStr">
        <is>
          <t>rr_AnnualReturn2014</t>
        </is>
      </c>
      <c r="C47" s="4" t="inlineStr">
        <is>
          <t>0.01%</t>
        </is>
      </c>
    </row>
    <row r="48">
      <c r="A48" s="4" t="inlineStr">
        <is>
          <t>Annual Return 2015</t>
        </is>
      </c>
      <c r="B48" s="4" t="inlineStr">
        <is>
          <t>rr_AnnualReturn2015</t>
        </is>
      </c>
      <c r="C48" s="4" t="inlineStr">
        <is>
          <t>0.02%</t>
        </is>
      </c>
    </row>
    <row r="49">
      <c r="A49" s="4" t="inlineStr">
        <is>
          <t>Annual Return 2016</t>
        </is>
      </c>
      <c r="B49" s="4" t="inlineStr">
        <is>
          <t>rr_AnnualReturn2016</t>
        </is>
      </c>
      <c r="C49" s="4" t="inlineStr">
        <is>
          <t>0.28%</t>
        </is>
      </c>
    </row>
    <row r="50">
      <c r="A50" s="4" t="inlineStr">
        <is>
          <t>Annual Return 2017</t>
        </is>
      </c>
      <c r="B50" s="4" t="inlineStr">
        <is>
          <t>rr_AnnualReturn2017</t>
        </is>
      </c>
      <c r="C50" s="4" t="inlineStr">
        <is>
          <t>0.80%</t>
        </is>
      </c>
    </row>
    <row r="51">
      <c r="A51" s="4" t="inlineStr">
        <is>
          <t>Annual Return 2018</t>
        </is>
      </c>
      <c r="B51" s="4" t="inlineStr">
        <is>
          <t>rr_AnnualReturn2018</t>
        </is>
      </c>
      <c r="C51" s="4" t="inlineStr">
        <is>
          <t>1.75%</t>
        </is>
      </c>
    </row>
    <row r="52">
      <c r="A52" s="4" t="inlineStr">
        <is>
          <t>Annual Return 2019</t>
        </is>
      </c>
      <c r="B52" s="4" t="inlineStr">
        <is>
          <t>rr_AnnualReturn2019</t>
        </is>
      </c>
      <c r="C52" s="4" t="inlineStr">
        <is>
          <t>2.13%</t>
        </is>
      </c>
    </row>
    <row r="53">
      <c r="A53" s="4" t="inlineStr">
        <is>
          <t>Annual Return 2020</t>
        </is>
      </c>
      <c r="B53" s="4" t="inlineStr">
        <is>
          <t>rr_AnnualReturn2020</t>
        </is>
      </c>
      <c r="C53" s="4" t="inlineStr">
        <is>
          <t>0.39%</t>
        </is>
      </c>
    </row>
    <row r="54">
      <c r="A54" s="4" t="inlineStr">
        <is>
          <t>Highest Quarterly Return, Label</t>
        </is>
      </c>
      <c r="B54" s="4" t="inlineStr">
        <is>
          <t>rr_HighestQuarterlyReturnLabel</t>
        </is>
      </c>
      <c r="C54" s="4" t="inlineStr">
        <is>
          <t>Highest Quarterly Return:0.58%2nd Quarter 201901/01/2011 through 12/31/2020</t>
        </is>
      </c>
    </row>
    <row r="55">
      <c r="A55" s="4" t="inlineStr">
        <is>
          <t>Highest Quarterly Return</t>
        </is>
      </c>
      <c r="B55" s="4" t="inlineStr">
        <is>
          <t>rr_BarChartHighestQuarterlyReturn</t>
        </is>
      </c>
      <c r="C55" s="4" t="inlineStr">
        <is>
          <t>0.58%</t>
        </is>
      </c>
    </row>
    <row r="56">
      <c r="A56" s="4" t="inlineStr">
        <is>
          <t>Highest Quarterly Return, Date</t>
        </is>
      </c>
      <c r="B56" s="4" t="inlineStr">
        <is>
          <t>rr_BarChartHighestQuarterlyReturnDate</t>
        </is>
      </c>
      <c r="C56" s="4" t="inlineStr">
        <is>
          <t>Jun. 30,
		2019</t>
        </is>
      </c>
    </row>
    <row r="57">
      <c r="A57" s="4" t="inlineStr">
        <is>
          <t>Lowest Quarterly Return, Label</t>
        </is>
      </c>
      <c r="B57" s="4" t="inlineStr">
        <is>
          <t>rr_LowestQuarterlyReturnLabel</t>
        </is>
      </c>
      <c r="C57" s="4" t="inlineStr">
        <is>
          <t>Lowest Quarterly Return:0.00%3rd Quarter 2013 and 4th Quarter 202001/01/2011 through 12/31/2020</t>
        </is>
      </c>
    </row>
    <row r="58">
      <c r="A58" s="4" t="inlineStr">
        <is>
          <t>Lowest Quarterly Return</t>
        </is>
      </c>
      <c r="B58" s="4" t="inlineStr">
        <is>
          <t>rr_BarChartLowestQuarterlyReturn</t>
        </is>
      </c>
      <c r="C58" s="4" t="inlineStr">
        <is>
          <t xml:space="preserve">none
				</t>
        </is>
      </c>
    </row>
    <row r="59">
      <c r="A59" s="4" t="inlineStr">
        <is>
          <t>Lowest Quarterly Return, Date</t>
        </is>
      </c>
      <c r="B59" s="4" t="inlineStr">
        <is>
          <t>rr_BarChartLowestQuarterlyReturnDate</t>
        </is>
      </c>
      <c r="C59" s="4" t="inlineStr">
        <is>
          <t>Sep. 30,
		2013</t>
        </is>
      </c>
    </row>
    <row r="60">
      <c r="A60" s="4" t="inlineStr">
        <is>
          <t>1 Year</t>
        </is>
      </c>
      <c r="B60" s="4" t="inlineStr">
        <is>
          <t>rr_AverageAnnualReturnYear01</t>
        </is>
      </c>
      <c r="C60" s="4" t="inlineStr">
        <is>
          <t>0.39%</t>
        </is>
      </c>
    </row>
    <row r="61">
      <c r="A61" s="4" t="inlineStr">
        <is>
          <t>5 Years</t>
        </is>
      </c>
      <c r="B61" s="4" t="inlineStr">
        <is>
          <t>rr_AverageAnnualReturnYear05</t>
        </is>
      </c>
      <c r="C61" s="4" t="inlineStr">
        <is>
          <t>1.07%</t>
        </is>
      </c>
    </row>
    <row r="62">
      <c r="A62" s="4" t="inlineStr">
        <is>
          <t>10 Years</t>
        </is>
      </c>
      <c r="B62" s="4" t="inlineStr">
        <is>
          <t>rr_AverageAnnualReturnYear10</t>
        </is>
      </c>
      <c r="C62" s="4" t="inlineStr">
        <is>
          <t>0.55%</t>
        </is>
      </c>
    </row>
    <row r="63"/>
    <row r="64">
      <c r="A64" s="4" t="inlineStr">
        <is>
          <t>[1]</t>
        </is>
      </c>
      <c r="B64" s="4" t="inlineStr">
        <is>
          <t>1 The Total Annual Fund Operating Expenses do not correlate to the ratio of expenses to average net assets provided in the Fund’s Financial Highlights table, which reflects the operating expenses of the Fund and does not include Acquired Fund Fees and Expenses.</t>
        </is>
      </c>
    </row>
  </sheetData>
  <mergeCells count="3">
    <mergeCell ref="C1:D1"/>
    <mergeCell ref="A63:C63"/>
    <mergeCell ref="B64:C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ERICAN BEACON SELECT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96012</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9,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row r="12">
      <c r="A12" s="4" t="inlineStr">
        <is>
          <t>(American Beacon Select Funds) | (American Beacon U.S. Government Money Market Select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s investment objective is current income, liquidity and the maintenance of a stable price of $1.00 per share.</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Expenses Not Correlated to Ratio Due to Acquired Fund Fees [Text]</t>
        </is>
      </c>
      <c r="B19" s="4" t="inlineStr">
        <is>
          <t>rr_ExpensesNotCorrelatedToRatioDueToAcquiredFundFees</t>
        </is>
      </c>
      <c r="C19"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20">
      <c r="A20" s="4" t="inlineStr">
        <is>
          <t>Expense Example [Heading]</t>
        </is>
      </c>
      <c r="B20" s="4" t="inlineStr">
        <is>
          <t>rr_ExpenseExampleHeading</t>
        </is>
      </c>
      <c r="C20" s="4" t="inlineStr">
        <is>
          <t>Example</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whether you redeem or hold your shares, your costs would be:</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In pursuing its investment objective and implementing its investment strategies, the Fund invests only in securities that comply with the quality, maturity, liquidity, diversification and other requirements of Rule 2a-7 under the Investment Company Act of 1940, as amended (the “Investment Company Act”), which regulates money market mutual funds. Under normal market conditions, the Fund invests at least 99.5% of its total assets in: (1) debt securities issued or guaranteed as to principal or interest by the U.S. Government, its agencies or instrumentalities (“Government Securities”), (2) repurchase agreements that are collateralized fully by cash or Government Securities; (3) other government money market funds; and/or (4) cash. The Fund also has adopted a policy to invest, under normal market conditions, at least 80% of its net assets in Government Securities, repurchase agreements that are collateralized fully by cash or Government Securities, and/or other government money market funds. The Fund’s investments in U.S. dollar denominated Government Securities may include direct obligations of the U.S. Treasury (such as Treasury bills, Treasury notes and Treasury bonds) and obligations issued or guaranteed as to principal and interest (but not as to market value) by the U.S. Government, its agencies or its instrumentalities, which are backed by the full faith and credit of the U.S. Government. The Government Securities in which the Fund invests also may include debt obligations of U.S. Government-sponsored enterprises, such as the Federal National Mortgage Association (“Fannie Mae”), the Federal Home Loan Mortgage Corporation (“Freddie Mac”), Federal Home Loan Banks (“FHLB”), and Federal Farm Credit Banks (“FFCB”). Although chartered or sponsored by Acts of Congress, these entities are not backed by the full faith and credit of the U.S. Government. Freddie Mac and FFCB are supported by the right to borrow from the U.S. Treasury, and FHLB and Fannie Mae are supported by the U.S. Treasury’s discretionary authority to purchase their securities. Securities purchased by the Fund generally have remaining maturities of 397 days or less. The dollar-weighted average maturity (“WAM”) and dollar-weighted average life (“WAL”) of the Fund will be maintained at or below 60 and 120 days, respectively. The Fund uses the amortized cost method of valuation to seek to maintain a stable $1.00 net asset value (“NAV”) per share price. The Fund intends to qualify as a “government money market fund,” as such term is defined in or interpreted under Rule 2a-7 under the Investment Company Act. “Government money market funds” are exempt from requirements that permit money market funds to impose a liquidity fee and/or temporary redemption gates. While the Fund’s Board of Trustees may elect to subject the Fund to liquidity fee and gate requirements in the future, the Board of Trustees has not elected to do so at this time and currently has no intention of doing so.</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There is no assurance that the Fund will achieve its investment objective. The Fund is not designed for investors seeking capital appreciation.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redit Risk The value of a security held by the Fund may decline if the security’s credit quality, or that of the security’s issuer or provider of credit support, is downgraded or their credit quality otherwise fall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As with any money market fund, there is the risk that the issuers or guarantors of securities owned by the Fund, including securities issued by U.S. Government agencies, which are not backed by the full faith and credit of the U.S. Government, will default on the payment of principal or interest or the obligation to repurchase securities from the Fund. This could cause the Fund’s NAV to decline below $1.00 per share. Interest Rate Risk There
is a risk that a decline in short-term interest rates or
a low interest rate environment would lower
the Fund’s yield and the return on your investment, which
may have an adverse effect on the Fund’s ability to provide a positive yield to its shareholders. Changes in interest
rates also may change the resale value of
the instruments held in the Fund’s portfolio. Generally, the value of investments with interest rate risk will move in
the opposite direction to movements in
interest rates. When interest rates go up, the market values of previously issued money market instruments generally decline
and may have an adverse effect on the
Fund’s ability to maintain a stable $1.00 share price. As of the date of this Prospectus, interest rates are at or
near historic lows. A zero
interest rate
environment may prevent the Fund from providing a positive yield to shareholders or paying the Fund’s expenses out of
Fund assets and could impair the Fund’s
ability to maintain a stable net asset value. In
the future, interest rates may rise, perhaps significantly and/or rapidly, potentially resulting in substantial losses
to the Fund. Investmen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Liquidity Risk The Fund is susceptible to the risk that certain investments held by the Fund may become less liquid in response to market developments or adverse credit events that may affect issuers or guarantors of a security. An inability to sell a portfolio position at favorable times or prices can adversely affect the Fund’s ability to maintain a $1.00 share price. The Fund could lose money if it is unable to dispose of an investment at a time that is most beneficial to the Fund. In addition, the Fund may experience difficulty satisfying redemption requests within the time periods stated in the “Redemption Policies” section of this Prospectus because of unusual market conditions, an unusually high volume of redemption requests or other reasons. Market Risk The Fund’s performance may be negatively affected by economic conditions or other factors that may affect the securities markets.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may occur again in the future.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Net Asset Value Risk There is no assurance that the Fund will meet its investment objective of maintaining a stable price of $1.00 per share on a continuous basis. Furthermore, there can be no assurance that the Fund’s affiliates will purchase distressed assets from the Fund, make capital infusions, enter into capital support agreements or take other actions to ensure that the Fund maintains a NAV of $1.00 per share. If the Fund fails to maintain a stable NAV (or if there is a perceived threat of such a failure), the Fund, along with other money market funds, could be subject to increased redemption activity. Other Investment Companies Risk To the extent that the Fund invests in shares of other registered investment companies, the Fund will indirectly bear the fees and expenses charged by those investment companies in addition to the Fund’s direct fees and expenses. The Fund will be subject to the risks associated with the underlying investments in those companies, including but not limited to the following:
■ Government Money Market Funds. Investments in government money market funds are subject to interest rate risk, credit risk, and market risk. Redemption Risk The Fund could experience a loss when selling securities to meet redemption requests by shareholders. The risk of loss increases if the redemption requests are unusually large or frequent or occur in times of overall market turmoil or declining prices. Repurchase Agreement Risk The use of repurchase agreements involves counterparty risk and credit risk. The obligations of a counterparty to a repurchase agreement are not guaranteed. The Fund permits various forms of securities as collateral whose values fluctuate and that are not issued or guaranteed by the U.S. government. There are risks that a counterparty may default at a time when the collateral has declined in value, or a counterparty may become insolvent and subject to liquidation, which may affect the Fund’s right to control the collateral. U.S. Government Securities and Government-Sponsored Enterprises Risk 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and the Federal Farm Credit Bank (“FFCB”),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 The rising U.S. national debt may lead to adverse impacts on the value of U.S. government securities due to potentially higher costs for the U.S. government to obtain new financing. U.S. Treasury Obligations Risk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 down, may also cause investors to lose confidence in the U.S. government and may cause the value of U.S. Treasury obligations to decline. Variable and Floating Rate Securities Risk The coupons on variable and floating-rate securities are not fixed and may fluctuate based upon changes in market rates. A variable rate security has a coupon that is adjusted at pre-designated periods in response to changes in the market rate of interest on which the interest rate is based. The coupon on a floating rate security is generally based on an interest rate, such as a money-market index, LIBOR or a Treasury bill rate. Variable and floating rate securities are subject to interest rate risk and credit risk. As short-term interest rates decline, the coupons on variable and floating-rate securities typically decrease. Alternatively, during periods of rising short-term interest rates, the coupons on variable and floating-rate securities typically increase. Changes in the coupons of variable and floating-rate securities may lag behind changes in market rates or may have limits on the maximum increases in the coupon rates. The value of variable and floating-rate securities may decline if their coupons do not rise as much, or as quickly, as interest rates in general. Conversely, variable and floating rate securities will not generally increase in value if interest rates decline. Certain types of variable and floating rate instruments may be subject to greater liquidity risk than other debt securities.</t>
        </is>
      </c>
    </row>
    <row r="26">
      <c r="A26" s="4" t="inlineStr">
        <is>
          <t>Risk Lose Money [Text]</t>
        </is>
      </c>
      <c r="B26" s="4" t="inlineStr">
        <is>
          <t>rr_RiskLoseMoney</t>
        </is>
      </c>
      <c r="C26" s="4" t="inlineStr">
        <is>
          <t>You could lose money by investing in the Fund.</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Fund Performance</t>
        </is>
      </c>
    </row>
    <row r="29">
      <c r="A29" s="4" t="inlineStr">
        <is>
          <t>Performance Narrative [Text Block]</t>
        </is>
      </c>
      <c r="B29" s="4" t="inlineStr">
        <is>
          <t>rr_PerformanceNarrativeTextBlock</t>
        </is>
      </c>
      <c r="C2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 measure of market performance, the Lipper Institutional U.S. Government Money Market Average. Prior to April 29, 2016, the Fund invested in certain types of securities that are no longer generally permitted for “government money market funds,” as currently defined in Rule 2a-7 under the Investment Company Act. Consequently, the performance shown below may have been different if the current limitation on the Fund’s investments had been in effect. Past performance is not necessarily an indication of how the Fund will perform in the future. You may call 1-800-658-5811 or visit the Fund’s website at www.americanbeaconfunds.com to obtain the Fund’s current seven-day yield.</t>
        </is>
      </c>
    </row>
    <row r="30">
      <c r="A30" s="4" t="inlineStr">
        <is>
          <t>Performance Information Illustrates Variability of Returns [Text]</t>
        </is>
      </c>
      <c r="B30" s="4" t="inlineStr">
        <is>
          <t>rr_PerformanceInformationIllustratesVariabilityOfReturns</t>
        </is>
      </c>
      <c r="C30" s="4" t="inlineStr">
        <is>
          <t>The bar chart and table below provide an indication of risk by showing changes in the Fund’s performance over time. The bar chart shows how the Fund’s performance has varied from year to year.</t>
        </is>
      </c>
    </row>
    <row r="31">
      <c r="A31" s="4" t="inlineStr">
        <is>
          <t>Performance Availability Website Address [Text]</t>
        </is>
      </c>
      <c r="B31" s="4" t="inlineStr">
        <is>
          <t>rr_PerformanceAvailabilityWebSiteAddress</t>
        </is>
      </c>
      <c r="C31" s="4" t="inlineStr">
        <is>
          <t>www.americanbeaconfunds.com</t>
        </is>
      </c>
    </row>
    <row r="32">
      <c r="A32" s="4" t="inlineStr">
        <is>
          <t>Performance Past Does Not Indicate Future [Text]</t>
        </is>
      </c>
      <c r="B32" s="4" t="inlineStr">
        <is>
          <t>rr_PerformancePastDoesNotIndicateFuture</t>
        </is>
      </c>
      <c r="C32" s="4" t="inlineStr">
        <is>
          <t xml:space="preserve">Past performance is not necessarily an indication of how the Fund will perform in the future. </t>
        </is>
      </c>
    </row>
    <row r="33">
      <c r="A33" s="4" t="inlineStr">
        <is>
          <t>Bar Chart [Heading]</t>
        </is>
      </c>
      <c r="B33" s="4" t="inlineStr">
        <is>
          <t>rr_BarChartHeading</t>
        </is>
      </c>
      <c r="C33" s="4" t="inlineStr">
        <is>
          <t>Calendar year total returns for Fund shares. Year Ended 12/31 of each Year</t>
        </is>
      </c>
    </row>
    <row r="34">
      <c r="A34" s="4" t="inlineStr">
        <is>
          <t>Bar Chart Closing [Text Block]</t>
        </is>
      </c>
      <c r="B34" s="4" t="inlineStr">
        <is>
          <t>rr_BarChartClosingTextBlock</t>
        </is>
      </c>
      <c r="C34" s="4" t="inlineStr">
        <is>
          <t>Highest Quarterly Return: 0.58% 2nd Quarter 2019 01/01/2011 through 12/31/2020 Lowest Quarterly Return: 0.00% 3rd Quarter 2013 and 4th Quarter 2020 01/01/2011 through 12/31/2020</t>
        </is>
      </c>
    </row>
    <row r="35">
      <c r="A35" s="4" t="inlineStr">
        <is>
          <t>Performance Table Heading</t>
        </is>
      </c>
      <c r="B35" s="4" t="inlineStr">
        <is>
          <t>rr_PerformanceTableHeading</t>
        </is>
      </c>
      <c r="C35" s="4" t="inlineStr">
        <is>
          <t>Average annual total returns for periods ended December 31, 2020</t>
        </is>
      </c>
    </row>
    <row r="36">
      <c r="A36" s="4" t="inlineStr">
        <is>
          <t>Money Market Seven Day Yield, Caption [Text]</t>
        </is>
      </c>
      <c r="B36" s="4" t="inlineStr">
        <is>
          <t>rr_MoneyMarketSevenDayYieldCaption</t>
        </is>
      </c>
      <c r="C36" s="4" t="inlineStr">
        <is>
          <t>You may call 1-800-658-5811 or visit the Fund’s website at www.americanbeaconfunds.com to obtain the Fund’s current seven-day yield.</t>
        </is>
      </c>
    </row>
    <row r="37">
      <c r="A37" s="4" t="inlineStr">
        <is>
          <t>Money Market Seven Day Yield Phone</t>
        </is>
      </c>
      <c r="B37" s="4" t="inlineStr">
        <is>
          <t>rr_MoneyMarketSevenDayYieldPhone</t>
        </is>
      </c>
      <c r="C37" s="4" t="inlineStr">
        <is>
          <t>1-800-658-5811</t>
        </is>
      </c>
    </row>
    <row r="38">
      <c r="A38" s="4" t="inlineStr">
        <is>
          <t>(American Beacon Select Funds) | (American Beacon U.S. Government Money Market Select Fund℠) | Lipper Institutional U.S. Government Money Market Average (Reflects no deduction for fees, expenses or taxes)</t>
        </is>
      </c>
    </row>
    <row r="39">
      <c r="A39" s="3" t="inlineStr">
        <is>
          <t>Prospectus:</t>
        </is>
      </c>
      <c r="B39" s="4" t="inlineStr">
        <is>
          <t>rr_ProspectusTable</t>
        </is>
      </c>
    </row>
    <row r="40">
      <c r="A40" s="4" t="inlineStr">
        <is>
          <t>1 Year</t>
        </is>
      </c>
      <c r="B40" s="4" t="inlineStr">
        <is>
          <t>rr_AverageAnnualReturnYear01</t>
        </is>
      </c>
      <c r="C40" s="4" t="inlineStr">
        <is>
          <t>0.30%</t>
        </is>
      </c>
    </row>
    <row r="41">
      <c r="A41" s="4" t="inlineStr">
        <is>
          <t>5 Years</t>
        </is>
      </c>
      <c r="B41" s="4" t="inlineStr">
        <is>
          <t>rr_AverageAnnualReturnYear05</t>
        </is>
      </c>
      <c r="C41" s="4" t="inlineStr">
        <is>
          <t>0.85%</t>
        </is>
      </c>
    </row>
    <row r="42">
      <c r="A42" s="4" t="inlineStr">
        <is>
          <t>10 Years</t>
        </is>
      </c>
      <c r="B42" s="4" t="inlineStr">
        <is>
          <t>rr_AverageAnnualReturnYear10</t>
        </is>
      </c>
      <c r="C42" s="4" t="inlineStr">
        <is>
          <t>0.43%</t>
        </is>
      </c>
    </row>
    <row r="43">
      <c r="A43" s="4" t="inlineStr">
        <is>
          <t>(American Beacon Select Funds) | (American Beacon U.S. Government Money Market Select Fund℠) | Select Class</t>
        </is>
      </c>
    </row>
    <row r="44">
      <c r="A44" s="3" t="inlineStr">
        <is>
          <t>Prospectus:</t>
        </is>
      </c>
      <c r="B44" s="4" t="inlineStr">
        <is>
          <t>rr_ProspectusTable</t>
        </is>
      </c>
    </row>
    <row r="45">
      <c r="A45" s="4" t="inlineStr">
        <is>
          <t>Management Fees (as a percentage of Assets)</t>
        </is>
      </c>
      <c r="B45" s="4" t="inlineStr">
        <is>
          <t>rr_ManagementFeesOverAssets</t>
        </is>
      </c>
      <c r="C45" s="4" t="inlineStr">
        <is>
          <t>0.10%</t>
        </is>
      </c>
    </row>
    <row r="46">
      <c r="A46" s="4" t="inlineStr">
        <is>
          <t>Distribution and Service (12b-1) Fees</t>
        </is>
      </c>
      <c r="B46" s="4" t="inlineStr">
        <is>
          <t>rr_DistributionAndService12b1FeesOverAssets</t>
        </is>
      </c>
      <c r="C46" s="4" t="inlineStr">
        <is>
          <t xml:space="preserve">none
				</t>
        </is>
      </c>
    </row>
    <row r="47">
      <c r="A47" s="4" t="inlineStr">
        <is>
          <t>Other Expenses (as a percentage of Assets):</t>
        </is>
      </c>
      <c r="B47" s="4" t="inlineStr">
        <is>
          <t>rr_OtherExpensesOverAssets</t>
        </is>
      </c>
      <c r="C47" s="4" t="inlineStr">
        <is>
          <t>0.04%</t>
        </is>
      </c>
    </row>
    <row r="48">
      <c r="A48" s="4" t="inlineStr">
        <is>
          <t>Acquired Fund Fees and Expenses</t>
        </is>
      </c>
      <c r="B48" s="4" t="inlineStr">
        <is>
          <t>rr_AcquiredFundFeesAndExpensesOverAssets</t>
        </is>
      </c>
      <c r="C48" s="4" t="inlineStr">
        <is>
          <t>0.02%</t>
        </is>
      </c>
    </row>
    <row r="49">
      <c r="A49" s="4" t="inlineStr">
        <is>
          <t>Total Annual Fund Operating Expenses</t>
        </is>
      </c>
      <c r="B49" s="4" t="inlineStr">
        <is>
          <t>rr_ExpensesOverAssets</t>
        </is>
      </c>
      <c r="C49" s="4" t="inlineStr">
        <is>
          <t>0.16%</t>
        </is>
      </c>
      <c r="D49" s="4" t="inlineStr">
        <is>
          <t>[1]</t>
        </is>
      </c>
    </row>
    <row r="50">
      <c r="A50" s="4" t="inlineStr">
        <is>
          <t>Expense Example, with Redemption, 1 Year</t>
        </is>
      </c>
      <c r="B50" s="4" t="inlineStr">
        <is>
          <t>rr_ExpenseExampleYear01</t>
        </is>
      </c>
      <c r="C50" s="5" t="n">
        <v>16</v>
      </c>
    </row>
    <row r="51">
      <c r="A51" s="4" t="inlineStr">
        <is>
          <t>Expense Example, with Redemption, 3 Years</t>
        </is>
      </c>
      <c r="B51" s="4" t="inlineStr">
        <is>
          <t>rr_ExpenseExampleYear03</t>
        </is>
      </c>
      <c r="C51" s="6" t="n">
        <v>51</v>
      </c>
    </row>
    <row r="52">
      <c r="A52" s="4" t="inlineStr">
        <is>
          <t>Expense Example, with Redemption, 5 Years</t>
        </is>
      </c>
      <c r="B52" s="4" t="inlineStr">
        <is>
          <t>rr_ExpenseExampleYear05</t>
        </is>
      </c>
      <c r="C52" s="6" t="n">
        <v>90</v>
      </c>
    </row>
    <row r="53">
      <c r="A53" s="4" t="inlineStr">
        <is>
          <t>Expense Example, with Redemption, 10 Years</t>
        </is>
      </c>
      <c r="B53" s="4" t="inlineStr">
        <is>
          <t>rr_ExpenseExampleYear10</t>
        </is>
      </c>
      <c r="C53" s="5" t="n">
        <v>205</v>
      </c>
    </row>
    <row r="54">
      <c r="A54" s="4" t="inlineStr">
        <is>
          <t>Annual Return 2011</t>
        </is>
      </c>
      <c r="B54" s="4" t="inlineStr">
        <is>
          <t>rr_AnnualReturn2011</t>
        </is>
      </c>
      <c r="C54" s="4" t="inlineStr">
        <is>
          <t>0.04%</t>
        </is>
      </c>
    </row>
    <row r="55">
      <c r="A55" s="4" t="inlineStr">
        <is>
          <t>Annual Return 2012</t>
        </is>
      </c>
      <c r="B55" s="4" t="inlineStr">
        <is>
          <t>rr_AnnualReturn2012</t>
        </is>
      </c>
      <c r="C55" s="4" t="inlineStr">
        <is>
          <t>0.09%</t>
        </is>
      </c>
    </row>
    <row r="56">
      <c r="A56" s="4" t="inlineStr">
        <is>
          <t>Annual Return 2013</t>
        </is>
      </c>
      <c r="B56" s="4" t="inlineStr">
        <is>
          <t>rr_AnnualReturn2013</t>
        </is>
      </c>
      <c r="C56" s="4" t="inlineStr">
        <is>
          <t>0.02%</t>
        </is>
      </c>
    </row>
    <row r="57">
      <c r="A57" s="4" t="inlineStr">
        <is>
          <t>Annual Return 2014</t>
        </is>
      </c>
      <c r="B57" s="4" t="inlineStr">
        <is>
          <t>rr_AnnualReturn2014</t>
        </is>
      </c>
      <c r="C57" s="4" t="inlineStr">
        <is>
          <t>0.01%</t>
        </is>
      </c>
    </row>
    <row r="58">
      <c r="A58" s="4" t="inlineStr">
        <is>
          <t>Annual Return 2015</t>
        </is>
      </c>
      <c r="B58" s="4" t="inlineStr">
        <is>
          <t>rr_AnnualReturn2015</t>
        </is>
      </c>
      <c r="C58" s="4" t="inlineStr">
        <is>
          <t>0.02%</t>
        </is>
      </c>
    </row>
    <row r="59">
      <c r="A59" s="4" t="inlineStr">
        <is>
          <t>Annual Return 2016</t>
        </is>
      </c>
      <c r="B59" s="4" t="inlineStr">
        <is>
          <t>rr_AnnualReturn2016</t>
        </is>
      </c>
      <c r="C59" s="4" t="inlineStr">
        <is>
          <t>0.28%</t>
        </is>
      </c>
    </row>
    <row r="60">
      <c r="A60" s="4" t="inlineStr">
        <is>
          <t>Annual Return 2017</t>
        </is>
      </c>
      <c r="B60" s="4" t="inlineStr">
        <is>
          <t>rr_AnnualReturn2017</t>
        </is>
      </c>
      <c r="C60" s="4" t="inlineStr">
        <is>
          <t>0.80%</t>
        </is>
      </c>
    </row>
    <row r="61">
      <c r="A61" s="4" t="inlineStr">
        <is>
          <t>Annual Return 2018</t>
        </is>
      </c>
      <c r="B61" s="4" t="inlineStr">
        <is>
          <t>rr_AnnualReturn2018</t>
        </is>
      </c>
      <c r="C61" s="4" t="inlineStr">
        <is>
          <t>1.75%</t>
        </is>
      </c>
    </row>
    <row r="62">
      <c r="A62" s="4" t="inlineStr">
        <is>
          <t>Annual Return 2019</t>
        </is>
      </c>
      <c r="B62" s="4" t="inlineStr">
        <is>
          <t>rr_AnnualReturn2019</t>
        </is>
      </c>
      <c r="C62" s="4" t="inlineStr">
        <is>
          <t>2.13%</t>
        </is>
      </c>
    </row>
    <row r="63">
      <c r="A63" s="4" t="inlineStr">
        <is>
          <t>Annual Return 2020</t>
        </is>
      </c>
      <c r="B63" s="4" t="inlineStr">
        <is>
          <t>rr_AnnualReturn2020</t>
        </is>
      </c>
      <c r="C63" s="4" t="inlineStr">
        <is>
          <t>0.39%</t>
        </is>
      </c>
    </row>
    <row r="64">
      <c r="A64" s="4" t="inlineStr">
        <is>
          <t>Highest Quarterly Return, Label</t>
        </is>
      </c>
      <c r="B64" s="4" t="inlineStr">
        <is>
          <t>rr_HighestQuarterlyReturnLabel</t>
        </is>
      </c>
      <c r="C64" s="4" t="inlineStr">
        <is>
          <t>Highest Quarterly Return:0.58%2nd Quarter 201901/01/2011 through 12/31/2020</t>
        </is>
      </c>
    </row>
    <row r="65">
      <c r="A65" s="4" t="inlineStr">
        <is>
          <t>Highest Quarterly Return</t>
        </is>
      </c>
      <c r="B65" s="4" t="inlineStr">
        <is>
          <t>rr_BarChartHighestQuarterlyReturn</t>
        </is>
      </c>
      <c r="C65" s="4" t="inlineStr">
        <is>
          <t>0.58%</t>
        </is>
      </c>
    </row>
    <row r="66">
      <c r="A66" s="4" t="inlineStr">
        <is>
          <t>Highest Quarterly Return, Date</t>
        </is>
      </c>
      <c r="B66" s="4" t="inlineStr">
        <is>
          <t>rr_BarChartHighestQuarterlyReturnDate</t>
        </is>
      </c>
      <c r="C66" s="4" t="inlineStr">
        <is>
          <t>Jun. 30,
		2019</t>
        </is>
      </c>
    </row>
    <row r="67">
      <c r="A67" s="4" t="inlineStr">
        <is>
          <t>Lowest Quarterly Return, Label</t>
        </is>
      </c>
      <c r="B67" s="4" t="inlineStr">
        <is>
          <t>rr_LowestQuarterlyReturnLabel</t>
        </is>
      </c>
      <c r="C67" s="4" t="inlineStr">
        <is>
          <t>Lowest Quarterly Return:0.00%3rd Quarter 2013 and 4th Quarter 202001/01/2011 through 12/31/2020</t>
        </is>
      </c>
    </row>
    <row r="68">
      <c r="A68" s="4" t="inlineStr">
        <is>
          <t>Lowest Quarterly Return</t>
        </is>
      </c>
      <c r="B68" s="4" t="inlineStr">
        <is>
          <t>rr_BarChartLowestQuarterlyReturn</t>
        </is>
      </c>
      <c r="C68" s="4" t="inlineStr">
        <is>
          <t xml:space="preserve">none
				</t>
        </is>
      </c>
    </row>
    <row r="69">
      <c r="A69" s="4" t="inlineStr">
        <is>
          <t>Lowest Quarterly Return, Date</t>
        </is>
      </c>
      <c r="B69" s="4" t="inlineStr">
        <is>
          <t>rr_BarChartLowestQuarterlyReturnDate</t>
        </is>
      </c>
      <c r="C69" s="4" t="inlineStr">
        <is>
          <t>Sep. 30,
		2013</t>
        </is>
      </c>
    </row>
    <row r="70">
      <c r="A70" s="4" t="inlineStr">
        <is>
          <t>1 Year</t>
        </is>
      </c>
      <c r="B70" s="4" t="inlineStr">
        <is>
          <t>rr_AverageAnnualReturnYear01</t>
        </is>
      </c>
      <c r="C70" s="4" t="inlineStr">
        <is>
          <t>0.39%</t>
        </is>
      </c>
    </row>
    <row r="71">
      <c r="A71" s="4" t="inlineStr">
        <is>
          <t>5 Years</t>
        </is>
      </c>
      <c r="B71" s="4" t="inlineStr">
        <is>
          <t>rr_AverageAnnualReturnYear05</t>
        </is>
      </c>
      <c r="C71" s="4" t="inlineStr">
        <is>
          <t>1.07%</t>
        </is>
      </c>
    </row>
    <row r="72">
      <c r="A72" s="4" t="inlineStr">
        <is>
          <t>10 Years</t>
        </is>
      </c>
      <c r="B72" s="4" t="inlineStr">
        <is>
          <t>rr_AverageAnnualReturnYear10</t>
        </is>
      </c>
      <c r="C72" s="4" t="inlineStr">
        <is>
          <t>0.55%</t>
        </is>
      </c>
    </row>
    <row r="73"/>
    <row r="74">
      <c r="A74" s="4" t="inlineStr">
        <is>
          <t>[1]</t>
        </is>
      </c>
      <c r="B74" s="4" t="inlineStr">
        <is>
          <t>1 The Total Annual Fund Operating Expenses do not correlate to the ratio of expenses to average net assets provided in the Fund’s Financial Highlights table, which reflects the operating expenses of the Fund and does not include Acquired Fund Fees and Expenses.</t>
        </is>
      </c>
    </row>
  </sheetData>
  <mergeCells count="3">
    <mergeCell ref="C1:D1"/>
    <mergeCell ref="A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58:27Z</dcterms:created>
  <dcterms:modified xmlns:dcterms="http://purl.org/dc/terms/" xmlns:xsi="http://www.w3.org/2001/XMLSchema-instance" xsi:type="dcterms:W3CDTF">2021-04-29T16:58:27Z</dcterms:modified>
</cp:coreProperties>
</file>